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EQUI" sheetId="5" r:id="rId5"/>
    <s:sheet name="STATEMENTS OF CASH FLOWS" sheetId="6" r:id="rId6"/>
    <s:sheet name="NATURE OF BUSINESS AND BASIS OF" sheetId="7" r:id="rId7"/>
    <s:sheet name="SUMMARY OF SIGNIFICANT ACCOUNTI" sheetId="8" r:id="rId8"/>
    <s:sheet name="WORKING INTEREST IN OIL &amp; GAS L" sheetId="9" r:id="rId9"/>
    <s:sheet name="INTANGIBLE ASSETS, NET" sheetId="10" r:id="rId10"/>
    <s:sheet name="STOCKHOLDERS' EQUITY" sheetId="11" r:id="rId11"/>
    <s:sheet name="INCOME TAXES" sheetId="12" r:id="rId12"/>
    <s:sheet name="RELATED PARTY TRANSACTIONS" sheetId="13" r:id="rId13"/>
    <s:sheet name="SUBSEQUENT EVENTS" sheetId="14" r:id="rId14"/>
    <s:sheet name="SUMMARY OF SIGNIFICANT ACCOUN15" sheetId="15" r:id="rId15"/>
    <s:sheet name="SUMMARY OF SIGNIFICANT ACCOUN16" sheetId="16" r:id="rId16"/>
    <s:sheet name="INTANGIBLE ASSETS, NET (Tables)" sheetId="17" r:id="rId17"/>
    <s:sheet name="STOCKHOLDER'S EQUITY (Tables)" sheetId="18" r:id="rId18"/>
    <s:sheet name="INCOME TAXES (Tables)" sheetId="19" r:id="rId19"/>
    <s:sheet name="RELATED PARTY TRANSACTIONS (Tab" sheetId="20" r:id="rId20"/>
    <s:sheet name="SUMMARY OF SIGNIFICANT ACCOUN21" sheetId="21" r:id="rId21"/>
    <s:sheet name="SUMMARY OF SIGNIFICANT ACCOUN22" sheetId="22" r:id="rId22"/>
    <s:sheet name="INTANGIBLE ASSETS, NET (Details" sheetId="23" r:id="rId23"/>
    <s:sheet name="INTANGIBLE ASSETS, NET (Detai24" sheetId="24" r:id="rId24"/>
    <s:sheet name="INTANGIBLE ASSETS, NET (Detai25" sheetId="25" r:id="rId25"/>
    <s:sheet name="STOCKHOLDER'S EQUITY (Details)" sheetId="26" r:id="rId26"/>
    <s:sheet name="INCOME TAXES (Details)" sheetId="27" r:id="rId27"/>
    <s:sheet name="INCOME TAXES (Details 1)" sheetId="28" r:id="rId28"/>
    <s:sheet name="INCOME TAXES (Details Narrative" sheetId="29" r:id="rId29"/>
    <s:sheet name="RELATED PARTY TRANSACTIONS (Det" sheetId="30" r:id="rId30"/>
  </s:sheets>
  <s:definedNames/>
  <s:calcPr calcId="124519" calcMode="auto" fullCalcOnLoad="1"/>
</s:workbook>
</file>

<file path=xl/sharedStrings.xml><?xml version="1.0" encoding="utf-8"?>
<sst xmlns="http://schemas.openxmlformats.org/spreadsheetml/2006/main" uniqueCount="236">
  <si>
    <t>Document and Entity Information - USD ($)</t>
  </si>
  <si>
    <t>12 Months Ended</t>
  </si>
  <si>
    <t>Dec. 31, 2014</t>
  </si>
  <si>
    <t>Mar. 24, 2015</t>
  </si>
  <si>
    <t>Jun. 30, 2014</t>
  </si>
  <si>
    <t>Document And Entity Information</t>
  </si>
  <si>
    <t>Entity Registrant Name</t>
  </si>
  <si>
    <t>Black Stallion Oil &amp; Gas Inc.</t>
  </si>
  <si>
    <t>Entity Central Index Key</t>
  </si>
  <si>
    <t>Document Type</t>
  </si>
  <si>
    <t>10-K/A</t>
  </si>
  <si>
    <t>Document Period End Date</t>
  </si>
  <si>
    <t>Dec. 31,
		2014</t>
  </si>
  <si>
    <t>Amendment Flag</t>
  </si>
  <si>
    <t>true</t>
  </si>
  <si>
    <t>Amendent Discription</t>
  </si>
  <si>
    <t>The purpose
of this Amendment No. 1 (this Amendment) to the Annual Report on Form 10-K of Black Stallion Oil &amp; Gas Inc.,
a Delaware corporation (the Company), for the fiscal year ended December 31, 2014, and filed with the Securities
and Exchange Commission (the SEC) on March 31, 2014, (the Original Filing); Amendment No. 1 to the
Original Filing filed with the SEC on May 4, 2016 (Amendment No. 1); is to revise the disclosures in the Original
Filing, Amendment No. 1 and include in this Amendment restated financial statements for the fiscal year ended December 31, 2014,
to replace the financial statements included in the Original Filing.</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BALANCE SHEETS - USD ($)</t>
  </si>
  <si>
    <t>Dec. 31, 2013</t>
  </si>
  <si>
    <t>Current Assets:</t>
  </si>
  <si>
    <t>Cash and cash equivalents</t>
  </si>
  <si>
    <t xml:space="preserve"> </t>
  </si>
  <si>
    <t>Prepaid expenses</t>
  </si>
  <si>
    <t>Total current assets</t>
  </si>
  <si>
    <t>Working interest in oil and gas leases</t>
  </si>
  <si>
    <t>Intangible assets, net</t>
  </si>
  <si>
    <t>TOTAL ASSETS</t>
  </si>
  <si>
    <t>Current Liabilities:</t>
  </si>
  <si>
    <t>Accounts payable and accrued liabilities</t>
  </si>
  <si>
    <t>Loan from related party</t>
  </si>
  <si>
    <t>Deferred consideration</t>
  </si>
  <si>
    <t>Total liabilities</t>
  </si>
  <si>
    <t>Stockholders' Equity</t>
  </si>
  <si>
    <t>Common stock, $0.0001 par value; 6,000,000,000 shares authorized; 43,872,000 shares issued and outstanding at December 31, 2014 and 2013</t>
  </si>
  <si>
    <t>Additional paid-in capital</t>
  </si>
  <si>
    <t>Common stock subscribed</t>
  </si>
  <si>
    <t>Accumulated deficit</t>
  </si>
  <si>
    <t>Total Stockholders' Equity</t>
  </si>
  <si>
    <t>TOTAL LIABILITIES AND STOCKHOLDERS' EQUITY</t>
  </si>
  <si>
    <t>BALANCE SHEETS (Parenthetical) - $ / shares</t>
  </si>
  <si>
    <t>Common stock, par value</t>
  </si>
  <si>
    <t>Common stock, authorized</t>
  </si>
  <si>
    <t>Common stock, issued</t>
  </si>
  <si>
    <t>Common stock, outstanding</t>
  </si>
  <si>
    <t>STATEMENTS OF OPERATIONS - USD ($)</t>
  </si>
  <si>
    <t>Statements Of Operations</t>
  </si>
  <si>
    <t>Revenue</t>
  </si>
  <si>
    <t>General and administrative:-</t>
  </si>
  <si>
    <t>Amortization</t>
  </si>
  <si>
    <t>Consulting</t>
  </si>
  <si>
    <t>Filing</t>
  </si>
  <si>
    <t>Other costs</t>
  </si>
  <si>
    <t>Accounting</t>
  </si>
  <si>
    <t>Auditor's fees</t>
  </si>
  <si>
    <t>Legal fees</t>
  </si>
  <si>
    <t>Setup costs</t>
  </si>
  <si>
    <t>Research and development</t>
  </si>
  <si>
    <t>Rental expense</t>
  </si>
  <si>
    <t>Website costs</t>
  </si>
  <si>
    <t>Total operating expenses</t>
  </si>
  <si>
    <t>Net loss</t>
  </si>
  <si>
    <t>Net loss per common share - basic and diluted:</t>
  </si>
  <si>
    <t>Net loss per share attributable to common stockholders</t>
  </si>
  <si>
    <t>Weighted - average number of common shares outstanding</t>
  </si>
  <si>
    <t>STATEMENT OF STOCKHOLDERS' EQUITY - USD ($)</t>
  </si>
  <si>
    <t>Common Stock</t>
  </si>
  <si>
    <t>Additional Paid-In Capital</t>
  </si>
  <si>
    <t>Common Stock Subscribed</t>
  </si>
  <si>
    <t>Accumulated Deficit</t>
  </si>
  <si>
    <t>Treasury Stock</t>
  </si>
  <si>
    <t>Total</t>
  </si>
  <si>
    <t>Beginning Balance, Shares at Dec. 31, 2012</t>
  </si>
  <si>
    <t>Beginning Balance, Amount at Dec. 31, 2012</t>
  </si>
  <si>
    <t>Acquisition of treasury stock, 108,000,000 shares for$1</t>
  </si>
  <si>
    <t>Retirement of treasury stock, shares</t>
  </si>
  <si>
    <t>Retirement of treasury stock, value</t>
  </si>
  <si>
    <t>Loss for the year</t>
  </si>
  <si>
    <t>Ending Balance, Shares at Dec. 31, 2013</t>
  </si>
  <si>
    <t>Ending Balance, Amount at Dec. 31, 2013</t>
  </si>
  <si>
    <t>Proceeds from stock subscription - private placement</t>
  </si>
  <si>
    <t>Ending Balance, Shares at Dec. 31, 2014</t>
  </si>
  <si>
    <t>Ending Balance, Amount at Dec. 31, 2014</t>
  </si>
  <si>
    <t>STATEMENTS OF CASH FLOWS - USD ($)</t>
  </si>
  <si>
    <t>Cash Flows from Operating Activities</t>
  </si>
  <si>
    <t>Adjustments to reconcile net loss to net cash provided by operating activities:</t>
  </si>
  <si>
    <t>Amortization expense</t>
  </si>
  <si>
    <t>Changes in operating assets and liabilities:</t>
  </si>
  <si>
    <t>Net cash used in operating activities</t>
  </si>
  <si>
    <t>Cash Flows from Investing Activities</t>
  </si>
  <si>
    <t>Purchase of intangible assets</t>
  </si>
  <si>
    <t>Net cash used in investing activities</t>
  </si>
  <si>
    <t>Cash Flows from Financing Activities</t>
  </si>
  <si>
    <t>Proceeds from overdraft facilities</t>
  </si>
  <si>
    <t>Proceeds from the sale of common stock and warrants - private placement</t>
  </si>
  <si>
    <t>Proceeds from loan with related party</t>
  </si>
  <si>
    <t>Net cash provided by financing activities</t>
  </si>
  <si>
    <t>Movement in cash and cash equivalents</t>
  </si>
  <si>
    <t>Cash and cash equivalents at beginning of the year</t>
  </si>
  <si>
    <t>Cash and cash equivalents at end of the year</t>
  </si>
  <si>
    <t>NATURE OF BUSINESS AND BASIS OF PRESENTATION</t>
  </si>
  <si>
    <t>Notes to Financial Statements</t>
  </si>
  <si>
    <t>NOTE 1 - NATURE OF BUSINESS AND BASIS OF PRESENTATION</t>
  </si>
  <si>
    <t>Black
Stallion Oil and Gas Inc (the "Company") is a Delaware corporation. The Company's business plan involves exploration
and development of oil and gas properties. On
September 10, 2013, the Company changed its name to Black Stallion Oil and Gas Inc (formerly Secure IT Corp) and changed its business
plan to that of exploration and development of oil and gas properties. Revised
Financial Statements The
2014 year end audited financial statements which were originally issued on March 18, 2015 have been revised to reflect the purchase
of 50% working interest that occurred during the 2014 year. This was originally thought to have occurred subsequent to the year
end and was disclosed as a subsequent event in the notes to the financial statement. The revision adjusts for the existence of
the asset and liability as a result of the purchase agreement which was made effective on February 23, 2014. Basis
of Presentation The
Company maintains its accounting records on an accrual basis in accordance with generally accepted accounting principles in the
United States of America ("U.S. GAAP"). These
financial statements are presented in US dollars. Fiscal
Year End The
Corporation has adopted a fiscal year end of December 31.</t>
  </si>
  <si>
    <t>SUMMARY OF SIGNIFICANT ACCOUNTING POLICIES</t>
  </si>
  <si>
    <t>NOTE 2 - SUMMARY OF SIGNIFICANT ACCOUNTING POLICIES</t>
  </si>
  <si>
    <t>The
principal accounting policies are set out below, these policies have been consistently applied to the period presented, unless
otherwise stated: Going
concern The
accompanying financial statements have been prepared assuming that the Company will continue as a going concern, which contemplates
the realization of assets and the liquidation of liabilities in the normal course of business. As at December 31, 2014, the Company
has a loss of $92,237 and accumulated losses from operations of $200,248 and has earned no revenues since inception. The Company
intends to fund operations through equity financing arrangements, which may be insufficient to fund its capital expenditures,
working capital and other cash requirements for the year ending December 31, 2015.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nd reported amounts of revenues and expens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Actual results could differ from those estimates. Cash
and cash equivalents Cash
and equivalents include investments with initial maturities of three months or less. The Company maintains its cash balances at
credit-worthy financial institutions that are insured by the Federal Deposit Insurance Corporation ("FDIC") up to $250,000. Property,
Plant and Equipment The
Company does not own any property, plant and equipment. Intellectual
Properties The
Company has adopted the provisions of ASC 350-50, Website Development Costs. All costs incurred during the planning phase of a
website are expensed as research and development. Costs
incurred in the development stage, including the purchase of a domain name, are capitalized and reviewed annually for impairment. Expenses
subsequent to the launch will be expensed as research and development expenses. The Company will expense upgrades and revisions
to its website as incurred. Once
the website is available for use, the asset will be amortized over its useful life on a straight line basis, estimated to be 3
years, and is tested for impairment annually. Oil
and Gas Properties and Impairment The
Company follows the full-cost method of accounting for oil and gas properties. Accordingly, all costs associated with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unproved properties is amortized on the unit-of-production method. Impairment
of Long Lived Assets The
Company reviews and evaluates long-term assets for impairment when events or changes in circumstances indicate that the related
carrying amounts may not be recoverable. The assets are subject to impairment consideration under ASC 360-10-35-17 if events or
circumstances indicate that their carrying amount might not be recoverable. When the Company determines that an impairment analysis
should be done, the analysis will be performed using the rules of ASC 930-360-35 Asset Impairment, and 360-10-15-3 through 15-5,
Impairment or Disposal of Long-Term Assets. Accounts
Payable and Accrued Expenses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 Earnings
per Share The
Company computes net loss per share in accordance with ASC 260, "Earnings Per Share" ASC 260 requires presentation of
both basic and diluted earnings per share ("EPS") on the face of the income statement. Basic net loss per share is computed
by dividing net loss attributable to common shareholders by the weighted average number of common shares outstanding. Diluted
net loss per share is computed by dividing net loss attributable to common shareholders by the weighted average number of common
shares outstanding plus the number of common shares that would be issued assuming exercise or conversion of all potentially dilutive
common shares. Potentially dilutive securities are excluded from the calculation when their effect would be anti-dilutive. For
all years presented in the financial statements, all potentially dilutive securities have been excluded from the diluted share
calculations as they were anti-dilutive as a result of the net losses incurred for the respective years. Accordingly, basic shares
equal diluted shares for all years presented.
December
31 December
31
2014 2013
Potentially
dilutive securities were comprised of the following:
Warrants 300,000 -
Income
Taxes 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 Treasury
Stock The
Company accounts for treasury stock under the cost method. When treasury stock is re-issued at a price higher than its cost, the
difference is recorded as a component of additional paid-in-capital in our Balance Sheets. When treasury stock is re-issued at
a price lower than its cost, the difference is recorded as a component of additional paid-in-capital to the extent that there
are gains to offset the losses. If there are no treasury stock gains in additional paid-in-capital, the losses upon re-issuance
of treasury stock are recorded as a component of retained earnings in our Balance Sheets. The Company's accounting policy upon
the formal retirement of treasury stock is to deduct its par value from Common Stock and to reflect any excess of cost over par
value as a deduction from Additional Paid-in Capital.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Recent
Accounting Standards Updates In
June 2014, the Financial Accounting Standards Board ("FASB") issued Accounting Standards Update ("ASU") No.
2014-10Development Stage Entities (Topic 915): Elimination of Certain Financial Reporting Requirements, Including an Amendment
to Variable Interest Entities Guidance in Topic 810, Consolidation. ASU 2014-10 eliminates several of the reporting requirements
for development stage entities, including the requirement to present inception to date information in the statements of income,
cash flows, and shareholder equity, and to label the financial statements as those of a development stage entity. ASU 2014-10
also clarifies that the guidance in Accounting Standards Codification ("ASC") Topic 275, "Risks and Uncertainties",
is applicable to entities that have not commenced principal operations, and eliminates an exception to the sufficiency-of-equity
risk criterion for development stage entities, and will require all reporting entities that have an interest in development stage
enterprises to apply consistent consolidation guidance for variable interest entities. ASU 2014-10 is effective for all annual
reporting periods beginning after December 15, 2014, with early adoption permitted.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We do not believe that the adoption of the provisions of this ASU will have any impact on our results
of operations, cash flows or financial condition. Recently
Adopted Accounting Pronouncements In the period ended
December 31, 2014, the Company has elected to early adopt Accounting Standards Update ("ASU") No. 2014-10, Development
Stage Entities (Topic 915): Elimination of Certain Financial Reporting Requirements. The adoption of this ASU allows the Company
to remove the inception to date information and all references to development stage.</t>
  </si>
  <si>
    <t>WORKING INTEREST IN OIL &amp; GAS LEASES</t>
  </si>
  <si>
    <t>NOTE - 3 WORKING INTEREST IN OIL &amp; GAS LEASES</t>
  </si>
  <si>
    <t>On
February 23, 2014 the Company entered into a Lease Assignment Agreement with West Bakken Energy Holdings Ltd to acquire from an
unaffiliated oil and gas company, an undivided 100% interests (a 50% working interest) in certain oil and gas properties, comprising
approximately 12,233,93 acres of land located in Montana, United States. As consideration,
the Company has agreed to issue 1,100,000 shares of common stock to West Bakken Energy Holdings Ltd at a purchase price of $0.50
per share of common stock. As of December 31, 2014 the shares have not been issued. The shares are to be issued to West Bakken
Energy Holdings Ltd in August 2015.</t>
  </si>
  <si>
    <t>INTANGIBLE ASSETS, NET</t>
  </si>
  <si>
    <t>NOTE 4 – INTANGIBLE ASSETS, NET</t>
  </si>
  <si>
    <t xml:space="preserve">Gross Carrying Accumulated Net Carrying
Useful
Life Amount Amortization Amount
$ $ $
Intellectual
property - website 3
years 6,950 (1,158 ) 5,792
Total
finite-lived intangible assets 6,950 (1,158 ) 5,792 Intangible
assets consist of capitalized website development costs. Development costs of $6,950 relating to website creation, development
and launch have been capitalized. The website entered its operating stage during July 2014. Amortization expenses of $1,158 have
been expensed during the year ended December 31, 2014. Expenses incurred during the planning phase amounting to $17,429 have been
expensed as research and development. The
following table reflects the estimated future amortization expense for the Company's finite-lived intangible assets as of December
31, 2014:
Estimated Amortization Expense
$
2015 2,317
2016 2,317
2017 1,158
Total 5,792 </t>
  </si>
  <si>
    <t>STOCKHOLDERS' EQUITY</t>
  </si>
  <si>
    <t>NOTE 5 - STOCKHOLDERS' EQUITY</t>
  </si>
  <si>
    <t xml:space="preserve">Common
Stock On
September 30, 2011, the Company issued 132,000,000 shares of common stock to the directors of the Company at a price of $0.00017
per share, for $22,000. On
September 10, 2012, the Company issued 19,872,000 free trading shares of common stock at $0.0025 per share to a total of 46 stockholders
for consideration of $49,680. On
September 9, 2013, the Director then approved a sixty new, for one old share in a forward split of the Company's outstanding shares
of common stock. All share and per share data in the accompanying financial statements and footnotes has been adjusted retrospectively
for the effects of the stock split. On
September 9, 2013, the Company entered into a share cancellation/return to treasury agreement with Mr. George Drazenovic, the
Company's president; wherein Mr. Drazenovic agreed to the cancellation and return to treasury of 108,000,000 shares of common
stock of our company for $1. On
September 27, 2014, the Company initiated a private placement for the sale of 300,000 units at $0.5 per unit. Each unit comprised
of 1 share of common stock and 1 non-transferrable share purchase warrant. Each warrant is exercisable for a period of 2.27 years
at an exercise price of $1 per share. A
total of 300,000 units were sold for proceeds of $150,000, cash. The fair market value of the common stock warrant was determined
using the Black-Scholes valuation model and resulted in a valuation of $nil. As such, the $0.5 unit price was allocated $0.5 and
$0 to the common stock and warrant, respectively. Treasury
Stock Retirement
of Treasury Stock On
September 9, 2013, the Company retired 108,000,000 shares of common stock. These retired shares are now included in the Company's
pool of authorized but unissued shares. Warrants A
summary of warrant activity for the year ended December 31, 2014 is presented as follows:
Number
of Warrants
Warrants
outstanding at January 1, 2014 -
Issued 300,000
Warrants
outstanding at December 31, 2014 300,000 </t>
  </si>
  <si>
    <t>INCOME TAXES</t>
  </si>
  <si>
    <t>NOTE 6 - INCOME TAXES</t>
  </si>
  <si>
    <t>The
provision / (benefit) for income taxes for the years ended December 31, 2014 and 2013 was as follows (assuming a 15% effective
tax rate):
December
31 December
31
2014 2013
$ $
Current
Tax Provision:
Federal-
Taxable
income - -
Total
current tax provision - -
December
31 December
31
2014 2013
$ $
Deferred
Tax Provision:
Federal-
Loss
carry forwards 13,836 7,930
Change
in valuation allowance (13,836 ) (7,930 )
Total
deferred tax provision - - The
Company had deferred income tax assets as of December 31, 2014 and 2013 as follows:
December
31 December
31
2014 2013
$ $
Loss
carryforwards 30,037 16,201
Less
- Valuation allowance (30,037 ) (16,201 )
Total
net deferred tax assets - - The
Company provided a valuation allowance equal to the deferred income tax assets for period ended December 31, 2014 because it is
not presently known whether future taxable income will be sufficient to utilize the loss carryforwards. As
of December 31, 2014, the Company had approximately $200,248 in tax loss carryforwards that can be utilized future periods to
reduce taxable income, and expire by the year 2033. The
Company did not identify any material uncertain tax positions. The Company did not recognize any interest or penalties for unrecognized
tax benefits. The federal income
tax returns of the Company are subject to examination by the IRS, generally for three years after they are filed.</t>
  </si>
  <si>
    <t>RELATED PARTY TRANSACTIONS</t>
  </si>
  <si>
    <t>NOTE 7 - RELATED PARTY TRANSACTIONS</t>
  </si>
  <si>
    <t>Parties
are considered to be related if one party has the ability to control or exercise significant influence over the other party in
making financial and operating decisions. A related party transaction is considered to be a transfer of resources or obligations
between related parties, regardless of whether or not a price is charged. The
following entities have been identified as related parties : George
Drazenovic- Director and greater than 10% stockholder
December
31 December
31
2014 2013
The
following transactions were carried out with related parties: $ $
Balance
sheet:
Loan
from related party - Director 1,079 41,881
From
time to time, the president and a stockholder of the Company provides advances to the Company for working capital purposes. These
advances bear no interest and are due on demand. The Company does
not have employment contracts with its key employee, the controlling shareholder, officer and director of the Company.</t>
  </si>
  <si>
    <t>SUBSEQUENT EVENTS</t>
  </si>
  <si>
    <t>NOTE 8 - SUBSEQUENT EVENTS</t>
  </si>
  <si>
    <t>In accordance
with ASC 855-10, Company management reviewed all material events through the date of this report and determined that there are
no material subsequent events to report.</t>
  </si>
  <si>
    <t>SUMMARY OF SIGNIFICANT ACCOUNTING POLICIES (Policies)</t>
  </si>
  <si>
    <t>Summary Of Significant Accounting Policies Policies</t>
  </si>
  <si>
    <t>Basis of Presentation</t>
  </si>
  <si>
    <t>The
Company maintains its accounting records on an accrual basis in accordance with generally accepted accounting principles in the
United States of America ("U.S. GAAP"). These financial statements
are presented in US dollars.</t>
  </si>
  <si>
    <t>Fiscal Year End</t>
  </si>
  <si>
    <t>The
Corporation has adopted a fiscal year end of December 31.</t>
  </si>
  <si>
    <t>Going concern</t>
  </si>
  <si>
    <t>The
accompanying financial statements have been prepared assuming that the Company will continue as a going concern, which contemplates
the realization of assets and the liquidation of liabilities in the normal course of business. As at December 31, 2014, the Company
has a loss of $92,237 and accumulated losses from operations of $200,248 and has earned no revenues since inception. The Company
intends to fund operations through equity financing arrangements, which may be insufficient to fund its capital expenditures,
working capital and other cash requirements for the year ending December 31, 2015.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nd reported amounts of revenues and expens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Actual results could differ from those estimates.</t>
  </si>
  <si>
    <t>Cash
and equivalents include investments with initial maturities of three months or less. The Company maintains its cash balances at
credit-worthy financial institutions that are insured by the Federal Deposit Insurance Corporation ("FDIC") up to $250,000.</t>
  </si>
  <si>
    <t>Property, plant and equipment</t>
  </si>
  <si>
    <t>The
Company does not own any property, plant and equipment.</t>
  </si>
  <si>
    <t>Intellectual Properties</t>
  </si>
  <si>
    <t>The
Company has adopted the provisions of ASC 350-50, Website Development Costs. All costs incurred during the planning phase of a
website are expensed as research and development. Costs
incurred in the development stage, including the purchase of a domain name, are capitalized and reviewed annually for impairment. Expenses
subsequent to the launch will be expensed as research and development expenses. The Company will expense upgrades and revisions
to its website as incurred. Once the website
is available for use, the asset will be amortized over its useful life on a straight line basis, estimated to be 3 years, and
is tested for impairment annually.</t>
  </si>
  <si>
    <t>Oil and Gas Properties and Impairment</t>
  </si>
  <si>
    <t>The
Company follows the full-cost method of accounting for oil and gas properties. Accordingly, all costs associated with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unproved properties is amortized on the unit-of-production method.</t>
  </si>
  <si>
    <t>Impairment of Long Lived Assets</t>
  </si>
  <si>
    <t>The Company
reviews and evaluates long-term assets for impairment when events or changes in circumstances indicate that the related carrying
amounts may not be recoverable. The assets are subject to impairment consideration under ASC 360-10-35-17 if events or circumstances
indicate that their carrying amount might not be recoverable. When the Company determines that an impairment analysis should be
done, the analysis will be performed using the rules of ASC 930-360-35 Asset Impairment, and 360-10-15-3 through 15-5, Impairment
or Disposal of Long-Term Assets.</t>
  </si>
  <si>
    <t>Accounts payable and accrued expenses</t>
  </si>
  <si>
    <t>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t>
  </si>
  <si>
    <t>Earnings per Share</t>
  </si>
  <si>
    <t xml:space="preserve">The
Company computes net loss per share in accordance with ASC 260, "Earnings Per Share" ASC 260 requires presentation of
both basic and diluted earnings per share ("EPS") on the face of the income statement. Basic net loss per share is computed
by dividing net loss attributable to common shareholders by the weighted average number of common shares outstanding. Diluted
net loss per share is computed by dividing net loss attributable to common shareholders by the weighted average number of common
shares outstanding plus the number of common shares that would be issued assuming exercise or conversion of all potentially dilutive
common shares. Potentially dilutive securities are excluded from the calculation when their effect would be anti-dilutive. For
all years presented in the financial statements, all potentially dilutive securities have been excluded from the diluted share
calculations as they were anti-dilutive as a result of the net losses incurred for the respective years. Accordingly, basic shares
equal diluted shares for all years presented.
December
31 December
31
2014 2013
Potentially
dilutive securities were comprised of the following:
Warrants 300,000 - </t>
  </si>
  <si>
    <t>Income Taxes</t>
  </si>
  <si>
    <t>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t>
  </si>
  <si>
    <t>The
Company accounts for treasury stock under the cost method. When treasury stock is re-issued at a price higher than its cost, the
difference is recorded as a component of additional paid-in-capital in our Balance Sheets. When treasury stock is re-issued at
a price lower than its cost, the difference is recorded as a component of additional paid-in-capital to the extent that there
are gains to offset the losses. If there are no treasury stock gains in additional paid-in-capital, the losses upon re-issuance
of treasury stock are recorded as a component of retained earnings in our Balance Sheets. The Company's accounting policy upon
the formal retirement of treasury stock is to deduct its par value from Common Stock and to reflect any excess of cost over par
value as a deduction from Additional Paid-in Capital.</t>
  </si>
  <si>
    <t>Fair Value of Financial Instruments</t>
  </si>
  <si>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t>
  </si>
  <si>
    <t>Recent Accounting Standards Updates</t>
  </si>
  <si>
    <t>In
June 2014, the Financial Accounting Standards Board ("FASB") issued Accounting Standards Update ("ASU") No.
2014-10Development Stage Entities (Topic 915): Elimination of Certain Financial Reporting Requirements, Including an Amendment
to Variable Interest Entities Guidance in Topic 810, Consolidation. ASU 2014-10 eliminates several of the reporting requirements
for development stage entities, including the requirement to present inception to date information in the statements of income,
cash flows, and shareholder equity, and to label the financial statements as those of a development stage entity. ASU 2014-10
also clarifies that the guidance in Accounting Standards Codification ("ASC") Topic 275, "Risks and Uncertainties",
is applicable to entities that have not commenced principal operations, and eliminates an exception to the sufficiency-of-equity
risk criterion for development stage entities, and will require all reporting entities that have an interest in development stage
enterprises to apply consistent consolidation guidance for variable interest entities. ASU 2014-10 is effective for all annual
reporting periods beginning after December 15, 2014, with early adoption permitted.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We do not believe that the adoption of the provisions of this ASU will have any impact on our results
of operations, cash flows or financial condition.</t>
  </si>
  <si>
    <t>Recently Adopted Accounting Pronouncements</t>
  </si>
  <si>
    <t>In the period
ended December 31, 2014, the Company has elected to early adopt Accounting Standards Update ("ASU") No. 2014-10, Development
Stage Entities (Topic 915): Elimination of Certain Financial Reporting Requirements. The adoption of this ASU allows the Company
to remove the inception to date information and all references to development stage.</t>
  </si>
  <si>
    <t>SUMMARY OF SIGNIFICANT ACCOUNTING POLICIES (Tables)</t>
  </si>
  <si>
    <t>Summary Of Significant Accounting Policies</t>
  </si>
  <si>
    <t>Potentially dilutive securities</t>
  </si>
  <si>
    <t xml:space="preserve">December
31 December
31
2014 2013
Potentially
dilutive securities were comprised of the following:
Warrants 300,000 - </t>
  </si>
  <si>
    <t>INTANGIBLE ASSETS, NET (Tables)</t>
  </si>
  <si>
    <t>Intangible Assets Net Tables</t>
  </si>
  <si>
    <t>Intangible assets</t>
  </si>
  <si>
    <t xml:space="preserve">Gross Carrying Accumulated Net Carrying
Useful
Life Amount Amortization Amount
$ $ $
Intellectual
property - website 3
years 6,950 (1,158 ) 5,792
Total
finite-lived intangible assets 6,950 (1,158 ) 5,792 </t>
  </si>
  <si>
    <t>Estimated amortization expense</t>
  </si>
  <si>
    <t xml:space="preserve">Estimated Amortization Expense
$
2015 2,317
2016 2,317
2017 1,158
Total 5,792 </t>
  </si>
  <si>
    <t>STOCKHOLDER'S EQUITY (Tables)</t>
  </si>
  <si>
    <t>Stockholders Deficit</t>
  </si>
  <si>
    <t>Summary of warrant activity</t>
  </si>
  <si>
    <t xml:space="preserve">Number
of Warrants
Warrants
outstanding at January 1, 2014 -
Issued 300,000
Warrants
outstanding at December 31, 2014 300,000 </t>
  </si>
  <si>
    <t>INCOME TAXES (Tables)</t>
  </si>
  <si>
    <t>Income Taxes Tables</t>
  </si>
  <si>
    <t>Provision (benefit) for income taxes</t>
  </si>
  <si>
    <t xml:space="preserve">December
31 December
31
2014 2013
$ $
Current
Tax Provision:
Federal-
Taxable
income - -
Total
current tax provision - -
December
31 December
31
2014 2013
$ $
Deferred
Tax Provision:
Federal-
Loss
carry forwards 13,836 7,930
Change
in valuation allowance (13,836 ) (7,930 )
Total
deferred tax provision - - </t>
  </si>
  <si>
    <t>Company had deferred income tax assets</t>
  </si>
  <si>
    <t xml:space="preserve">December
31 December
31
2014 2013
$ $
Loss
carryforwards 30,037 16,201
Less
- Valuation allowance (30,037 ) (16,201 )
Total
net deferred tax assets - - </t>
  </si>
  <si>
    <t>RELATED PARTY TRANSACTIONS (Tables)</t>
  </si>
  <si>
    <t>Related Party Transactions Tables</t>
  </si>
  <si>
    <t>Summary of transactions between the Company and related parties</t>
  </si>
  <si>
    <t xml:space="preserve">December
31 December
31
2014 2013
The
following transactions were carried out with related parties: $ $
Balance
sheet:
Loan
from related party - Director 1,079 41,881 </t>
  </si>
  <si>
    <t>SUMMARY OF SIGNIFICANT ACCOUNTING POLICIES (Details) - shares</t>
  </si>
  <si>
    <t>Potentially dilutive securities were comprised of the following:</t>
  </si>
  <si>
    <t>Warrants</t>
  </si>
  <si>
    <t>SUMMARY OF SIGNIFICANT ACCOUNTING POLICIES (Details Narrative) - USD ($)</t>
  </si>
  <si>
    <t>Summary Of Significant Accounting Policies Details Narrative</t>
  </si>
  <si>
    <t>INTANGIBLE ASSETS, NET (Details)</t>
  </si>
  <si>
    <t>Dec. 31, 2014USD ($)</t>
  </si>
  <si>
    <t>Gross Carrying Amount</t>
  </si>
  <si>
    <t>Accumulated Amortization</t>
  </si>
  <si>
    <t>Net Carrying Amount</t>
  </si>
  <si>
    <t>Intellectual Property [Member]</t>
  </si>
  <si>
    <t>Useful Life</t>
  </si>
  <si>
    <t>3 years</t>
  </si>
  <si>
    <t>INTANGIBLE ASSETS, NET (Details 1)</t>
  </si>
  <si>
    <t>Intangible Assets Net Details 1</t>
  </si>
  <si>
    <t>INTANGIBLE ASSETS, NET (Details Narrative) - USD ($)</t>
  </si>
  <si>
    <t>Intangible Assets Net Details Narrative</t>
  </si>
  <si>
    <t>Website development cost</t>
  </si>
  <si>
    <t>Amortization expenses</t>
  </si>
  <si>
    <t>STOCKHOLDER'S EQUITY (Details)</t>
  </si>
  <si>
    <t>Dec. 31, 2014shares</t>
  </si>
  <si>
    <t>Warrants Outstanding</t>
  </si>
  <si>
    <t>Beginning Balance</t>
  </si>
  <si>
    <t>Issued</t>
  </si>
  <si>
    <t>Ending Balance</t>
  </si>
  <si>
    <t>INCOME TAXES (Details) - USD ($)</t>
  </si>
  <si>
    <t>Federal</t>
  </si>
  <si>
    <t>Taxable income</t>
  </si>
  <si>
    <t>Total current tax provision</t>
  </si>
  <si>
    <t>Loss carry forwards</t>
  </si>
  <si>
    <t>Change in valuation allowance</t>
  </si>
  <si>
    <t>Total deferred tax provision</t>
  </si>
  <si>
    <t>INCOME TAXES (Details 1) - USD ($)</t>
  </si>
  <si>
    <t>Loss carryforwards</t>
  </si>
  <si>
    <t>Less - valuation allowance</t>
  </si>
  <si>
    <t>Total net deferred tax assets</t>
  </si>
  <si>
    <t>INCOME TAXES (Details Narrative)</t>
  </si>
  <si>
    <t>Income Taxes Details Narrative</t>
  </si>
  <si>
    <t>Tax loss carry forwards</t>
  </si>
  <si>
    <t>Expiry Year</t>
  </si>
  <si>
    <t>RELATED PARTY TRANSACTIONS (Details) - USD ($)</t>
  </si>
  <si>
    <t>Balance sheets:</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8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42335</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20</v>
      </c>
    </row>
    <row spans="1:4" r="13">
      <c t="s" s="4" r="A13">
        <v>22</v>
      </c>
      <c t="s" s="4" r="B13">
        <v>23</v>
      </c>
    </row>
    <row spans="1:4" r="14">
      <c t="s" s="4" r="A14">
        <v>24</v>
      </c>
      <c t="s" s="4" r="B14">
        <v>25</v>
      </c>
    </row>
    <row spans="1:4" r="15">
      <c t="s" s="4" r="A15">
        <v>26</v>
      </c>
      <c t="n" s="6" r="C15">
        <v>43872000</v>
      </c>
    </row>
    <row spans="1:4" r="16">
      <c t="s" s="4" r="A16">
        <v>27</v>
      </c>
      <c t="n" s="7" r="D16">
        <v>1682100</v>
      </c>
    </row>
    <row spans="1:4" r="17">
      <c t="s" s="4" r="A17">
        <v>28</v>
      </c>
      <c t="s" s="4" r="B17">
        <v>29</v>
      </c>
    </row>
    <row spans="1:4" r="18">
      <c t="s" s="4" r="A18">
        <v>30</v>
      </c>
      <c t="n" s="6" r="B18">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3</v>
      </c>
      <c t="s" s="2" r="B1">
        <v>1</v>
      </c>
    </row>
    <row spans="1:2" r="2">
      <c t="s" s="2" r="B2">
        <v>2</v>
      </c>
    </row>
    <row spans="1:2" r="3">
      <c t="s" s="3" r="A3">
        <v>114</v>
      </c>
    </row>
    <row spans="1:2" r="4">
      <c t="s" s="4" r="A4">
        <v>124</v>
      </c>
      <c t="s" s="4" r="B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6</v>
      </c>
      <c t="s" s="2" r="B1">
        <v>1</v>
      </c>
    </row>
    <row spans="1:2" r="2">
      <c t="s" s="2" r="B2">
        <v>2</v>
      </c>
    </row>
    <row spans="1:2" r="3">
      <c t="s" s="3" r="A3">
        <v>114</v>
      </c>
    </row>
    <row spans="1:2" r="4">
      <c t="s" s="4" r="A4">
        <v>127</v>
      </c>
      <c t="s" s="4" r="B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9</v>
      </c>
      <c t="s" s="2" r="B1">
        <v>1</v>
      </c>
    </row>
    <row spans="1:2" r="2">
      <c t="s" s="2" r="B2">
        <v>2</v>
      </c>
    </row>
    <row spans="1:2" r="3">
      <c t="s" s="3" r="A3">
        <v>114</v>
      </c>
    </row>
    <row spans="1:2" r="4">
      <c t="s" s="4" r="A4">
        <v>130</v>
      </c>
      <c t="s" s="4" r="B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2</v>
      </c>
      <c t="s" s="2" r="B1">
        <v>1</v>
      </c>
    </row>
    <row spans="1:2" r="2">
      <c t="s" s="2" r="B2">
        <v>2</v>
      </c>
    </row>
    <row spans="1:2" r="3">
      <c t="s" s="3" r="A3">
        <v>114</v>
      </c>
    </row>
    <row spans="1:2" r="4">
      <c t="s" s="4" r="A4">
        <v>133</v>
      </c>
      <c t="s" s="4" r="B4">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5</v>
      </c>
      <c t="s" s="2" r="B1">
        <v>1</v>
      </c>
    </row>
    <row spans="1:2" r="2">
      <c t="s" s="2" r="B2">
        <v>2</v>
      </c>
    </row>
    <row spans="1:2" r="3">
      <c t="s" s="3" r="A3">
        <v>114</v>
      </c>
    </row>
    <row spans="1:2" r="4">
      <c t="s" s="4" r="A4">
        <v>136</v>
      </c>
      <c t="s" s="4" r="B4">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t="s" s="1" r="A1">
        <v>138</v>
      </c>
      <c t="s" s="2" r="B1">
        <v>1</v>
      </c>
    </row>
    <row spans="1:2" r="2">
      <c t="s" s="2" r="B2">
        <v>2</v>
      </c>
    </row>
    <row spans="1:2" r="3">
      <c t="s" s="3" r="A3">
        <v>139</v>
      </c>
    </row>
    <row spans="1:2" r="4">
      <c t="s" s="4" r="A4">
        <v>140</v>
      </c>
      <c t="s" s="4" r="B4">
        <v>141</v>
      </c>
    </row>
    <row spans="1:2" r="5">
      <c t="s" s="4" r="A5">
        <v>142</v>
      </c>
      <c t="s" s="4" r="B5">
        <v>143</v>
      </c>
    </row>
    <row spans="1:2" r="6">
      <c t="s" s="4" r="A6">
        <v>144</v>
      </c>
      <c t="s" s="4" r="B6">
        <v>145</v>
      </c>
    </row>
    <row spans="1:2" r="7">
      <c t="s" s="4" r="A7">
        <v>146</v>
      </c>
      <c t="s" s="4" r="B7">
        <v>147</v>
      </c>
    </row>
    <row spans="1:2" r="8">
      <c t="s" s="4" r="A8">
        <v>34</v>
      </c>
      <c t="s" s="4" r="B8">
        <v>148</v>
      </c>
    </row>
    <row spans="1:2" r="9">
      <c t="s" s="4" r="A9">
        <v>149</v>
      </c>
      <c t="s" s="4" r="B9">
        <v>150</v>
      </c>
    </row>
    <row spans="1:2" r="10">
      <c t="s" s="4" r="A10">
        <v>151</v>
      </c>
      <c t="s" s="4" r="B10">
        <v>152</v>
      </c>
    </row>
    <row spans="1:2" r="11">
      <c t="s" s="4" r="A11">
        <v>153</v>
      </c>
      <c t="s" s="4" r="B11">
        <v>154</v>
      </c>
    </row>
    <row spans="1:2" r="12">
      <c t="s" s="4" r="A12">
        <v>155</v>
      </c>
      <c t="s" s="4" r="B12">
        <v>156</v>
      </c>
    </row>
    <row spans="1:2" r="13">
      <c t="s" s="4" r="A13">
        <v>157</v>
      </c>
      <c t="s" s="4" r="B13">
        <v>158</v>
      </c>
    </row>
    <row spans="1:2" r="14">
      <c t="s" s="4" r="A14">
        <v>159</v>
      </c>
      <c t="s" s="4" r="B14">
        <v>160</v>
      </c>
    </row>
    <row spans="1:2" r="15">
      <c t="s" s="4" r="A15">
        <v>161</v>
      </c>
      <c t="s" s="4" r="B15">
        <v>162</v>
      </c>
    </row>
    <row spans="1:2" r="16">
      <c t="s" s="4" r="A16">
        <v>83</v>
      </c>
      <c t="s" s="4" r="B16">
        <v>163</v>
      </c>
    </row>
    <row spans="1:2" r="17">
      <c t="s" s="4" r="A17">
        <v>164</v>
      </c>
      <c t="s" s="4" r="B17">
        <v>165</v>
      </c>
    </row>
    <row spans="1:2" r="18">
      <c t="s" s="4" r="A18">
        <v>166</v>
      </c>
      <c t="s" s="4" r="B18">
        <v>167</v>
      </c>
    </row>
    <row spans="1:2" r="19">
      <c t="s" s="4" r="A19">
        <v>168</v>
      </c>
      <c t="s" s="4" r="B19">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174</v>
      </c>
      <c t="s" s="2" r="B1">
        <v>1</v>
      </c>
    </row>
    <row spans="1:2" r="2">
      <c t="s" s="2" r="B2">
        <v>2</v>
      </c>
    </row>
    <row spans="1:2" r="3">
      <c t="s" s="3" r="A3">
        <v>175</v>
      </c>
    </row>
    <row spans="1:2" r="4">
      <c t="s" s="4" r="A4">
        <v>176</v>
      </c>
      <c t="s" s="4" r="B4">
        <v>177</v>
      </c>
    </row>
    <row spans="1:2" r="5">
      <c t="s" s="4" r="A5">
        <v>178</v>
      </c>
      <c t="s" s="4" r="B5">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184</v>
      </c>
      <c t="s" s="2" r="B1">
        <v>1</v>
      </c>
    </row>
    <row spans="1:2" r="2">
      <c t="s" s="2" r="B2">
        <v>2</v>
      </c>
    </row>
    <row spans="1:2" r="3">
      <c t="s" s="3" r="A3">
        <v>185</v>
      </c>
    </row>
    <row spans="1:2" r="4">
      <c t="s" s="4" r="A4">
        <v>186</v>
      </c>
      <c t="s" s="4" r="B4">
        <v>187</v>
      </c>
    </row>
    <row spans="1:2" r="5">
      <c t="s" s="4" r="A5">
        <v>188</v>
      </c>
      <c t="s" s="4" r="B5">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4110</v>
      </c>
      <c t="s" s="4" r="C3">
        <v>35</v>
      </c>
    </row>
    <row spans="1:3" r="4">
      <c t="s" s="4" r="A4">
        <v>36</v>
      </c>
      <c t="n" s="6" r="B4">
        <v>2458</v>
      </c>
      <c t="n" s="7" r="C4">
        <v>2458</v>
      </c>
    </row>
    <row spans="1:3" r="5">
      <c t="s" s="4" r="A5">
        <v>37</v>
      </c>
      <c t="n" s="6" r="B5">
        <v>26568</v>
      </c>
      <c t="n" s="7" r="C5">
        <v>2458</v>
      </c>
    </row>
    <row spans="1:3" r="6">
      <c t="s" s="4" r="A6">
        <v>38</v>
      </c>
      <c t="n" s="6" r="B6">
        <v>550000</v>
      </c>
      <c t="s" s="4" r="C6">
        <v>35</v>
      </c>
    </row>
    <row spans="1:3" r="7">
      <c t="s" s="4" r="A7">
        <v>39</v>
      </c>
      <c t="n" s="6" r="B7">
        <v>5792</v>
      </c>
      <c t="n" s="7" r="C7">
        <v>6950</v>
      </c>
    </row>
    <row spans="1:3" r="8">
      <c t="s" s="4" r="A8">
        <v>40</v>
      </c>
      <c t="n" s="6" r="B8">
        <v>582360</v>
      </c>
      <c t="n" s="6" r="C8">
        <v>9408</v>
      </c>
    </row>
    <row spans="1:3" r="9">
      <c t="s" s="3" r="A9">
        <v>41</v>
      </c>
    </row>
    <row spans="1:3" r="10">
      <c t="s" s="4" r="A10">
        <v>42</v>
      </c>
      <c t="n" s="6" r="B10">
        <v>9850</v>
      </c>
      <c t="n" s="6" r="C10">
        <v>3859</v>
      </c>
    </row>
    <row spans="1:3" r="11">
      <c t="s" s="4" r="A11">
        <v>43</v>
      </c>
      <c t="n" s="6" r="B11">
        <v>1079</v>
      </c>
      <c t="n" s="7" r="C11">
        <v>41881</v>
      </c>
    </row>
    <row spans="1:3" r="12">
      <c t="s" s="4" r="A12">
        <v>44</v>
      </c>
      <c t="n" s="6" r="B12">
        <v>550000</v>
      </c>
      <c t="s" s="4" r="C12">
        <v>35</v>
      </c>
    </row>
    <row spans="1:3" r="13">
      <c t="s" s="4" r="A13">
        <v>45</v>
      </c>
      <c t="n" s="6" r="B13">
        <v>560929</v>
      </c>
      <c t="n" s="7" r="C13">
        <v>45740</v>
      </c>
    </row>
    <row spans="1:3" r="14">
      <c t="s" s="3" r="A14">
        <v>46</v>
      </c>
    </row>
    <row spans="1:3" r="15">
      <c t="s" s="4" r="A15">
        <v>47</v>
      </c>
      <c t="n" s="6" r="B15">
        <v>4387</v>
      </c>
      <c t="n" s="6" r="C15">
        <v>4387</v>
      </c>
    </row>
    <row spans="1:3" r="16">
      <c t="s" s="4" r="A16">
        <v>48</v>
      </c>
      <c t="n" s="6" r="B16">
        <v>67292</v>
      </c>
      <c t="n" s="7" r="C16">
        <v>67292</v>
      </c>
    </row>
    <row spans="1:3" r="17">
      <c t="s" s="4" r="A17">
        <v>49</v>
      </c>
      <c t="n" s="6" r="B17">
        <v>150000</v>
      </c>
      <c t="s" s="4" r="C17">
        <v>35</v>
      </c>
    </row>
    <row spans="1:3" r="18">
      <c t="s" s="4" r="A18">
        <v>50</v>
      </c>
      <c t="n" s="6" r="B18">
        <v>-200248</v>
      </c>
      <c t="n" s="7" r="C18">
        <v>-108011</v>
      </c>
    </row>
    <row spans="1:3" r="19">
      <c t="s" s="4" r="A19">
        <v>51</v>
      </c>
      <c t="n" s="6" r="B19">
        <v>21431</v>
      </c>
      <c t="n" s="6" r="C19">
        <v>-36332</v>
      </c>
    </row>
    <row spans="1:3" r="20">
      <c t="s" s="4" r="A20">
        <v>52</v>
      </c>
      <c t="n" s="7" r="B20">
        <v>582360</v>
      </c>
      <c t="n" s="7" r="C20">
        <v>94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194</v>
      </c>
      <c t="s" s="2" r="B1">
        <v>2</v>
      </c>
      <c t="s" s="2" r="C1">
        <v>32</v>
      </c>
    </row>
    <row spans="1:3" r="2">
      <c t="s" s="3" r="A2">
        <v>195</v>
      </c>
    </row>
    <row spans="1:3" r="3">
      <c t="s" s="4" r="A3">
        <v>196</v>
      </c>
      <c t="n" s="6" r="B3">
        <v>300000</v>
      </c>
      <c t="s" s="4" r="C3">
        <v>3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197</v>
      </c>
      <c t="s" s="2" r="B1">
        <v>1</v>
      </c>
    </row>
    <row spans="1:3" r="2">
      <c t="s" s="2" r="B2">
        <v>2</v>
      </c>
      <c t="s" s="2" r="C2">
        <v>32</v>
      </c>
    </row>
    <row spans="1:3" r="3">
      <c t="s" s="3" r="A3">
        <v>198</v>
      </c>
    </row>
    <row spans="1:3" r="4">
      <c t="s" s="4" r="A4">
        <v>74</v>
      </c>
      <c t="n" s="7" r="B4">
        <v>-92237</v>
      </c>
      <c t="n" s="7" r="C4">
        <v>-52868</v>
      </c>
    </row>
    <row spans="1:3" r="5">
      <c t="s" s="4" r="A5">
        <v>50</v>
      </c>
      <c t="n" s="7" r="B5">
        <v>-200248</v>
      </c>
      <c t="n" s="7" r="C5">
        <v>-10801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3"/>
    <col customWidth="1" max="2" min="2" width="21"/>
  </cols>
  <sheetData>
    <row spans="1:2" r="1">
      <c t="s" s="1" r="A1">
        <v>199</v>
      </c>
      <c t="s" s="2" r="B1">
        <v>1</v>
      </c>
    </row>
    <row spans="1:2" r="2">
      <c t="s" s="2" r="B2">
        <v>200</v>
      </c>
    </row>
    <row spans="1:2" r="3">
      <c t="s" s="4" r="A3">
        <v>201</v>
      </c>
      <c t="n" s="7" r="B3">
        <v>6950</v>
      </c>
    </row>
    <row spans="1:2" r="4">
      <c t="s" s="4" r="A4">
        <v>202</v>
      </c>
      <c t="n" s="6" r="B4">
        <v>-1158</v>
      </c>
    </row>
    <row spans="1:2" r="5">
      <c t="s" s="4" r="A5">
        <v>203</v>
      </c>
      <c t="n" s="7" r="B5">
        <v>5792</v>
      </c>
    </row>
    <row spans="1:2" r="6">
      <c t="s" s="4" r="A6">
        <v>204</v>
      </c>
    </row>
    <row spans="1:2" r="7">
      <c t="s" s="4" r="A7">
        <v>205</v>
      </c>
      <c t="s" s="4" r="B7">
        <v>206</v>
      </c>
    </row>
    <row spans="1:2" r="8">
      <c t="s" s="4" r="A8">
        <v>201</v>
      </c>
      <c t="n" s="7" r="B8">
        <v>6950</v>
      </c>
    </row>
    <row spans="1:2" r="9">
      <c t="s" s="4" r="A9">
        <v>202</v>
      </c>
      <c t="n" s="6" r="B9">
        <v>-1158</v>
      </c>
    </row>
    <row spans="1:2" r="10">
      <c t="s" s="4" r="A10">
        <v>203</v>
      </c>
      <c t="n" s="7" r="B10">
        <v>57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21"/>
  </cols>
  <sheetData>
    <row spans="1:2" r="1">
      <c t="s" s="1" r="A1">
        <v>207</v>
      </c>
      <c t="s" s="2" r="B1">
        <v>200</v>
      </c>
    </row>
    <row spans="1:2" r="2">
      <c t="s" s="3" r="A2">
        <v>208</v>
      </c>
    </row>
    <row spans="1:2" r="3">
      <c t="n" s="6" r="A3">
        <v>2015</v>
      </c>
      <c t="n" s="7" r="B3">
        <v>2317</v>
      </c>
    </row>
    <row spans="1:2" r="4">
      <c t="n" s="6" r="A4">
        <v>2016</v>
      </c>
      <c t="n" s="6" r="B4">
        <v>2317</v>
      </c>
    </row>
    <row spans="1:2" r="5">
      <c t="n" s="6" r="A5">
        <v>2017</v>
      </c>
      <c t="n" s="6" r="B5">
        <v>1158</v>
      </c>
    </row>
    <row spans="1:2" r="6">
      <c t="s" s="4" r="A6">
        <v>84</v>
      </c>
      <c t="n" s="7" r="B6">
        <v>579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209</v>
      </c>
      <c t="s" s="2" r="B1">
        <v>1</v>
      </c>
    </row>
    <row spans="1:3" r="2">
      <c t="s" s="2" r="B2">
        <v>2</v>
      </c>
      <c t="s" s="2" r="C2">
        <v>32</v>
      </c>
    </row>
    <row spans="1:3" r="3">
      <c t="s" s="3" r="A3">
        <v>210</v>
      </c>
    </row>
    <row spans="1:3" r="4">
      <c t="s" s="4" r="A4">
        <v>211</v>
      </c>
      <c t="n" s="7" r="B4">
        <v>6950</v>
      </c>
    </row>
    <row spans="1:3" r="5">
      <c t="s" s="4" r="A5">
        <v>212</v>
      </c>
      <c t="n" s="7" r="B5">
        <v>1158</v>
      </c>
      <c t="s" s="4" r="C5">
        <v>3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1"/>
    <col customWidth="1" max="2" min="2" width="20"/>
  </cols>
  <sheetData>
    <row spans="1:2" r="1">
      <c t="s" s="1" r="A1">
        <v>213</v>
      </c>
      <c t="s" s="2" r="B1">
        <v>1</v>
      </c>
    </row>
    <row spans="1:2" r="2">
      <c t="s" s="2" r="B2">
        <v>214</v>
      </c>
    </row>
    <row spans="1:2" r="3">
      <c t="s" s="3" r="A3">
        <v>215</v>
      </c>
    </row>
    <row spans="1:2" r="4">
      <c t="s" s="4" r="A4">
        <v>216</v>
      </c>
      <c t="s" s="4" r="B4">
        <v>35</v>
      </c>
    </row>
    <row spans="1:2" r="5">
      <c t="s" s="4" r="A5">
        <v>217</v>
      </c>
      <c t="n" s="6" r="B5">
        <v>300000</v>
      </c>
    </row>
    <row spans="1:2" r="6">
      <c t="s" s="4" r="A6">
        <v>218</v>
      </c>
      <c t="n" s="6" r="B6">
        <v>3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t="s" s="1" r="A1">
        <v>219</v>
      </c>
      <c t="s" s="2" r="B1">
        <v>1</v>
      </c>
    </row>
    <row spans="1:3" r="2">
      <c t="s" s="2" r="B2">
        <v>2</v>
      </c>
      <c t="s" s="2" r="C2">
        <v>32</v>
      </c>
    </row>
    <row spans="1:3" r="3">
      <c t="s" s="3" r="A3">
        <v>220</v>
      </c>
    </row>
    <row spans="1:3" r="4">
      <c t="s" s="4" r="A4">
        <v>221</v>
      </c>
      <c t="s" s="4" r="B4">
        <v>35</v>
      </c>
      <c t="s" s="4" r="C4">
        <v>35</v>
      </c>
    </row>
    <row spans="1:3" r="5">
      <c t="s" s="4" r="A5">
        <v>222</v>
      </c>
      <c t="s" s="4" r="B5">
        <v>35</v>
      </c>
      <c t="s" s="4" r="C5">
        <v>35</v>
      </c>
    </row>
    <row spans="1:3" r="6">
      <c t="s" s="3" r="A6">
        <v>220</v>
      </c>
    </row>
    <row spans="1:3" r="7">
      <c t="s" s="4" r="A7">
        <v>223</v>
      </c>
      <c t="n" s="7" r="B7">
        <v>13836</v>
      </c>
      <c t="n" s="7" r="C7">
        <v>7930</v>
      </c>
    </row>
    <row spans="1:3" r="8">
      <c t="s" s="4" r="A8">
        <v>224</v>
      </c>
      <c t="n" s="7" r="B8">
        <v>-13836</v>
      </c>
      <c t="n" s="7" r="C8">
        <v>-7930</v>
      </c>
    </row>
    <row spans="1:3" r="9">
      <c t="s" s="4" r="A9">
        <v>225</v>
      </c>
      <c t="s" s="4" r="B9">
        <v>35</v>
      </c>
      <c t="s" s="4" r="C9">
        <v>3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s="1" r="A1">
        <v>226</v>
      </c>
      <c t="s" s="2" r="B1">
        <v>2</v>
      </c>
      <c t="s" s="2" r="C1">
        <v>32</v>
      </c>
    </row>
    <row spans="1:3" r="2">
      <c t="s" s="3" r="A2">
        <v>161</v>
      </c>
    </row>
    <row spans="1:3" r="3">
      <c t="s" s="4" r="A3">
        <v>227</v>
      </c>
      <c t="n" s="7" r="B3">
        <v>30037</v>
      </c>
      <c t="n" s="7" r="C3">
        <v>16201</v>
      </c>
    </row>
    <row spans="1:3" r="4">
      <c t="s" s="4" r="A4">
        <v>228</v>
      </c>
      <c t="n" s="7" r="B4">
        <v>-30037</v>
      </c>
      <c t="n" s="7" r="C4">
        <v>-16201</v>
      </c>
    </row>
    <row spans="1:3" r="5">
      <c t="s" s="4" r="A5">
        <v>229</v>
      </c>
      <c t="s" s="4" r="B5">
        <v>35</v>
      </c>
      <c t="s" s="4" r="C5">
        <v>3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21"/>
  </cols>
  <sheetData>
    <row spans="1:2" r="1">
      <c t="s" s="1" r="A1">
        <v>230</v>
      </c>
      <c t="s" s="2" r="B1">
        <v>1</v>
      </c>
    </row>
    <row spans="1:2" r="2">
      <c t="s" s="2" r="B2">
        <v>200</v>
      </c>
    </row>
    <row spans="1:2" r="3">
      <c t="s" s="3" r="A3">
        <v>231</v>
      </c>
    </row>
    <row spans="1:2" r="4">
      <c t="s" s="4" r="A4">
        <v>232</v>
      </c>
      <c t="n" s="7" r="B4">
        <v>200248</v>
      </c>
    </row>
    <row spans="1:2" r="5">
      <c t="s" s="4" r="A5">
        <v>233</v>
      </c>
      <c t="n" s="6" r="B5">
        <v>20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53</v>
      </c>
      <c t="s" s="2" r="B1">
        <v>2</v>
      </c>
      <c t="s" s="2" r="C1">
        <v>32</v>
      </c>
    </row>
    <row spans="1:3" r="2">
      <c t="s" s="3" r="A2">
        <v>46</v>
      </c>
    </row>
    <row spans="1:3" r="3">
      <c t="s" s="4" r="A3">
        <v>54</v>
      </c>
      <c t="n" s="8" r="B3">
        <v>0.0001</v>
      </c>
      <c t="n" s="8" r="C3">
        <v>0.0001</v>
      </c>
    </row>
    <row spans="1:3" r="4">
      <c t="s" s="4" r="A4">
        <v>55</v>
      </c>
      <c t="n" s="6" r="B4">
        <v>6000000000</v>
      </c>
      <c t="n" s="6" r="C4">
        <v>6000000000</v>
      </c>
    </row>
    <row spans="1:3" r="5">
      <c t="s" s="4" r="A5">
        <v>56</v>
      </c>
      <c t="n" s="6" r="B5">
        <v>43872000</v>
      </c>
      <c t="n" s="6" r="C5">
        <v>43872000</v>
      </c>
    </row>
    <row spans="1:3" r="6">
      <c t="s" s="4" r="A6">
        <v>57</v>
      </c>
      <c t="n" s="6" r="B6">
        <v>43872000</v>
      </c>
      <c t="n" s="6" r="C6">
        <v>4387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34</v>
      </c>
      <c t="s" s="2" r="B1">
        <v>2</v>
      </c>
      <c t="s" s="2" r="C1">
        <v>32</v>
      </c>
    </row>
    <row spans="1:3" r="2">
      <c t="s" s="3" r="A2">
        <v>235</v>
      </c>
    </row>
    <row spans="1:3" r="3">
      <c t="s" s="4" r="A3">
        <v>43</v>
      </c>
      <c t="n" s="7" r="B3">
        <v>1079</v>
      </c>
      <c t="n" s="7" r="C3">
        <v>4188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58</v>
      </c>
      <c t="s" s="2" r="B1">
        <v>1</v>
      </c>
    </row>
    <row spans="1:3" r="2">
      <c t="s" s="2" r="B2">
        <v>2</v>
      </c>
      <c t="s" s="2" r="C2">
        <v>32</v>
      </c>
    </row>
    <row spans="1:3" r="3">
      <c t="s" s="3" r="A3">
        <v>59</v>
      </c>
    </row>
    <row spans="1:3" r="4">
      <c t="s" s="4" r="A4">
        <v>60</v>
      </c>
      <c t="s" s="4" r="B4">
        <v>35</v>
      </c>
      <c t="s" s="4" r="C4">
        <v>35</v>
      </c>
    </row>
    <row spans="1:3" r="5">
      <c t="s" s="3" r="A5">
        <v>61</v>
      </c>
    </row>
    <row spans="1:3" r="6">
      <c t="s" s="4" r="A6">
        <v>62</v>
      </c>
      <c t="n" s="7" r="B6">
        <v>1158</v>
      </c>
      <c t="s" s="4" r="C6">
        <v>35</v>
      </c>
    </row>
    <row spans="1:3" r="7">
      <c t="s" s="4" r="A7">
        <v>63</v>
      </c>
      <c t="n" s="6" r="B7">
        <v>35000</v>
      </c>
      <c t="n" s="7" r="C7">
        <v>5000</v>
      </c>
    </row>
    <row spans="1:3" r="8">
      <c t="s" s="4" r="A8">
        <v>64</v>
      </c>
      <c t="n" s="6" r="B8">
        <v>3776</v>
      </c>
      <c t="n" s="6" r="C8">
        <v>3646</v>
      </c>
    </row>
    <row spans="1:3" r="9">
      <c t="s" s="4" r="A9">
        <v>65</v>
      </c>
      <c t="n" s="6" r="B9">
        <v>5000</v>
      </c>
      <c t="n" s="6" r="C9">
        <v>1990</v>
      </c>
    </row>
    <row spans="1:3" r="10">
      <c t="s" s="4" r="A10">
        <v>66</v>
      </c>
      <c t="n" s="6" r="B10">
        <v>2000</v>
      </c>
      <c t="n" s="6" r="C10">
        <v>2900</v>
      </c>
    </row>
    <row spans="1:3" r="11">
      <c t="s" s="4" r="A11">
        <v>67</v>
      </c>
      <c t="n" s="6" r="B11">
        <v>12000</v>
      </c>
      <c t="n" s="6" r="C11">
        <v>10000</v>
      </c>
    </row>
    <row spans="1:3" r="12">
      <c t="s" s="4" r="A12">
        <v>68</v>
      </c>
      <c t="n" s="7" r="B12">
        <v>10846</v>
      </c>
      <c t="n" s="6" r="C12">
        <v>8890</v>
      </c>
    </row>
    <row spans="1:3" r="13">
      <c t="s" s="4" r="A13">
        <v>69</v>
      </c>
      <c t="s" s="4" r="B13">
        <v>35</v>
      </c>
      <c t="n" s="6" r="C13">
        <v>3050</v>
      </c>
    </row>
    <row spans="1:3" r="14">
      <c t="s" s="4" r="A14">
        <v>70</v>
      </c>
      <c t="n" s="7" r="B14">
        <v>3129</v>
      </c>
      <c t="n" s="6" r="C14">
        <v>14300</v>
      </c>
    </row>
    <row spans="1:3" r="15">
      <c t="s" s="4" r="A15">
        <v>71</v>
      </c>
      <c t="n" s="6" r="B15">
        <v>11061</v>
      </c>
      <c t="n" s="7" r="C15">
        <v>3092</v>
      </c>
    </row>
    <row spans="1:3" r="16">
      <c t="s" s="4" r="A16">
        <v>72</v>
      </c>
      <c t="n" s="6" r="B16">
        <v>8267</v>
      </c>
      <c t="s" s="4" r="C16">
        <v>35</v>
      </c>
    </row>
    <row spans="1:3" r="17">
      <c t="s" s="4" r="A17">
        <v>73</v>
      </c>
      <c t="n" s="6" r="B17">
        <v>-92237</v>
      </c>
      <c t="n" s="7" r="C17">
        <v>-52868</v>
      </c>
    </row>
    <row spans="1:3" r="18">
      <c t="s" s="4" r="A18">
        <v>74</v>
      </c>
      <c t="n" s="7" r="B18">
        <v>-92237</v>
      </c>
      <c t="n" s="7" r="C18">
        <v>-52868</v>
      </c>
    </row>
    <row spans="1:3" r="19">
      <c t="s" s="3" r="A19">
        <v>75</v>
      </c>
    </row>
    <row spans="1:3" r="20">
      <c t="s" s="4" r="A20">
        <v>76</v>
      </c>
      <c t="s" s="4" r="B20">
        <v>35</v>
      </c>
      <c t="s" s="4" r="C20">
        <v>35</v>
      </c>
    </row>
    <row spans="1:3" r="21">
      <c t="s" s="4" r="A21">
        <v>77</v>
      </c>
      <c t="n" s="6" r="B21">
        <v>43872000</v>
      </c>
      <c t="n" s="6" r="C21">
        <v>1243541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56"/>
    <col customWidth="1" max="2" min="2" width="13"/>
    <col customWidth="1" max="3" min="3" width="27"/>
    <col customWidth="1" max="4" min="4" width="24"/>
    <col customWidth="1" max="5" min="5" width="20"/>
    <col customWidth="1" max="6" min="6" width="15"/>
    <col customWidth="1" max="7" min="7" width="11"/>
  </cols>
  <sheetData>
    <row spans="1:7" r="1">
      <c t="s" s="1" r="A1">
        <v>78</v>
      </c>
      <c t="s" s="2" r="B1">
        <v>79</v>
      </c>
      <c t="s" s="2" r="C1">
        <v>80</v>
      </c>
      <c t="s" s="2" r="D1">
        <v>81</v>
      </c>
      <c t="s" s="2" r="E1">
        <v>82</v>
      </c>
      <c t="s" s="2" r="F1">
        <v>83</v>
      </c>
      <c t="s" s="2" r="G1">
        <v>84</v>
      </c>
    </row>
    <row spans="1:7" r="2">
      <c t="s" s="4" r="A2">
        <v>85</v>
      </c>
      <c t="n" s="6" r="B2">
        <v>151872000</v>
      </c>
    </row>
    <row spans="1:7" r="3">
      <c t="s" s="4" r="A3">
        <v>86</v>
      </c>
      <c t="n" s="7" r="B3">
        <v>15187</v>
      </c>
      <c t="n" s="7" r="C3">
        <v>56493</v>
      </c>
      <c t="s" s="4" r="D3">
        <v>35</v>
      </c>
      <c t="n" s="7" r="E3">
        <v>-55143</v>
      </c>
      <c t="s" s="4" r="F3">
        <v>35</v>
      </c>
      <c t="n" s="7" r="G3">
        <v>16537</v>
      </c>
    </row>
    <row spans="1:7" r="4">
      <c t="s" s="4" r="A4">
        <v>87</v>
      </c>
      <c t="s" s="4" r="B4">
        <v>35</v>
      </c>
      <c t="s" s="4" r="C4">
        <v>35</v>
      </c>
      <c t="s" s="4" r="E4">
        <v>35</v>
      </c>
      <c t="n" s="7" r="F4">
        <v>-1</v>
      </c>
    </row>
    <row spans="1:7" r="5">
      <c t="s" s="4" r="A5">
        <v>88</v>
      </c>
      <c t="n" s="6" r="B5">
        <v>-108000000</v>
      </c>
    </row>
    <row spans="1:7" r="6">
      <c t="s" s="4" r="A6">
        <v>89</v>
      </c>
      <c t="n" s="7" r="B6">
        <v>-10800</v>
      </c>
      <c t="n" s="7" r="C6">
        <v>10799</v>
      </c>
      <c t="s" s="4" r="D6">
        <v>35</v>
      </c>
      <c t="s" s="4" r="E6">
        <v>35</v>
      </c>
      <c t="n" s="7" r="F6">
        <v>1</v>
      </c>
    </row>
    <row spans="1:7" r="7">
      <c t="s" s="4" r="A7">
        <v>90</v>
      </c>
      <c t="s" s="4" r="B7">
        <v>35</v>
      </c>
      <c t="s" s="4" r="C7">
        <v>35</v>
      </c>
      <c t="n" s="7" r="E7">
        <v>-52868</v>
      </c>
      <c t="s" s="4" r="F7">
        <v>35</v>
      </c>
      <c t="n" s="6" r="G7">
        <v>-55093</v>
      </c>
    </row>
    <row spans="1:7" r="8">
      <c t="s" s="4" r="A8">
        <v>91</v>
      </c>
      <c t="n" s="6" r="B8">
        <v>43872000</v>
      </c>
    </row>
    <row spans="1:7" r="9">
      <c t="s" s="4" r="A9">
        <v>92</v>
      </c>
      <c t="n" s="7" r="B9">
        <v>4387</v>
      </c>
      <c t="n" s="7" r="C9">
        <v>67292</v>
      </c>
      <c t="n" s="6" r="E9">
        <v>-108011</v>
      </c>
      <c t="s" s="4" r="F9">
        <v>35</v>
      </c>
      <c t="n" s="6" r="G9">
        <v>-36332</v>
      </c>
    </row>
    <row spans="1:7" r="10">
      <c t="s" s="4" r="A10">
        <v>87</v>
      </c>
      <c t="n" s="7" r="G10">
        <v>-1</v>
      </c>
    </row>
    <row spans="1:7" r="11">
      <c t="s" s="4" r="A11">
        <v>89</v>
      </c>
      <c t="s" s="4" r="G11">
        <v>35</v>
      </c>
    </row>
    <row spans="1:7" r="12">
      <c t="s" s="4" r="A12">
        <v>93</v>
      </c>
      <c t="n" s="7" r="D12">
        <v>150000</v>
      </c>
      <c t="n" s="7" r="G12">
        <v>150000</v>
      </c>
    </row>
    <row spans="1:7" r="13">
      <c t="s" s="4" r="A13">
        <v>90</v>
      </c>
      <c t="n" s="6" r="E13">
        <v>-92237</v>
      </c>
      <c t="s" s="4" r="F13">
        <v>35</v>
      </c>
      <c t="n" s="6" r="G13">
        <v>-92237</v>
      </c>
    </row>
    <row spans="1:7" r="14">
      <c t="s" s="4" r="A14">
        <v>94</v>
      </c>
      <c t="n" s="6" r="B14">
        <v>43872000</v>
      </c>
    </row>
    <row spans="1:7" r="15">
      <c t="s" s="4" r="A15">
        <v>95</v>
      </c>
      <c t="n" s="7" r="B15">
        <v>4387</v>
      </c>
      <c t="n" s="7" r="C15">
        <v>67292</v>
      </c>
      <c t="n" s="7" r="D15">
        <v>150000</v>
      </c>
      <c t="n" s="7" r="E15">
        <v>-200248</v>
      </c>
      <c t="s" s="4" r="F15">
        <v>35</v>
      </c>
      <c t="n" s="7" r="G15">
        <v>2143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6</v>
      </c>
      <c t="s" s="2" r="B1">
        <v>1</v>
      </c>
    </row>
    <row spans="1:3" r="2">
      <c t="s" s="2" r="B2">
        <v>2</v>
      </c>
      <c t="s" s="2" r="C2">
        <v>32</v>
      </c>
    </row>
    <row spans="1:3" r="3">
      <c t="s" s="3" r="A3">
        <v>97</v>
      </c>
    </row>
    <row spans="1:3" r="4">
      <c t="s" s="4" r="A4">
        <v>74</v>
      </c>
      <c t="n" s="7" r="B4">
        <v>-92237</v>
      </c>
      <c t="n" s="7" r="C4">
        <v>-52868</v>
      </c>
    </row>
    <row spans="1:3" r="5">
      <c t="s" s="3" r="A5">
        <v>98</v>
      </c>
    </row>
    <row spans="1:3" r="6">
      <c t="s" s="4" r="A6">
        <v>99</v>
      </c>
      <c t="n" s="7" r="B6">
        <v>1158</v>
      </c>
      <c t="s" s="4" r="C6">
        <v>35</v>
      </c>
    </row>
    <row spans="1:3" r="7">
      <c t="s" s="3" r="A7">
        <v>100</v>
      </c>
    </row>
    <row spans="1:3" r="8">
      <c t="s" s="4" r="A8">
        <v>36</v>
      </c>
      <c t="s" s="4" r="B8">
        <v>35</v>
      </c>
      <c t="n" s="7" r="C8">
        <v>-2458</v>
      </c>
    </row>
    <row spans="1:3" r="9">
      <c t="s" s="4" r="A9">
        <v>42</v>
      </c>
      <c t="n" s="7" r="B9">
        <v>5986</v>
      </c>
      <c t="n" s="6" r="C9">
        <v>-11915</v>
      </c>
    </row>
    <row spans="1:3" r="10">
      <c t="s" s="4" r="A10">
        <v>101</v>
      </c>
      <c t="n" s="7" r="B10">
        <v>-85093</v>
      </c>
      <c t="n" s="6" r="C10">
        <v>-67241</v>
      </c>
    </row>
    <row spans="1:3" r="11">
      <c t="s" s="3" r="A11">
        <v>102</v>
      </c>
    </row>
    <row spans="1:3" r="12">
      <c t="s" s="4" r="A12">
        <v>103</v>
      </c>
      <c t="s" s="4" r="B12">
        <v>35</v>
      </c>
      <c t="n" s="6" r="C12">
        <v>-6950</v>
      </c>
    </row>
    <row spans="1:3" r="13">
      <c t="s" s="4" r="A13">
        <v>104</v>
      </c>
      <c t="s" s="4" r="B13">
        <v>35</v>
      </c>
      <c t="n" s="7" r="C13">
        <v>-6950</v>
      </c>
    </row>
    <row spans="1:3" r="14">
      <c t="s" s="3" r="A14">
        <v>105</v>
      </c>
    </row>
    <row spans="1:3" r="15">
      <c t="s" s="4" r="A15">
        <v>106</v>
      </c>
      <c t="n" s="7" r="B15">
        <v>5</v>
      </c>
      <c t="s" s="4" r="C15">
        <v>35</v>
      </c>
    </row>
    <row spans="1:3" r="16">
      <c t="s" s="4" r="A16">
        <v>107</v>
      </c>
      <c t="n" s="6" r="B16">
        <v>150000</v>
      </c>
      <c t="s" s="4" r="C16">
        <v>35</v>
      </c>
    </row>
    <row spans="1:3" r="17">
      <c t="s" s="4" r="A17">
        <v>108</v>
      </c>
      <c t="n" s="6" r="B17">
        <v>-40802</v>
      </c>
      <c t="n" s="7" r="C17">
        <v>41880</v>
      </c>
    </row>
    <row spans="1:3" r="18">
      <c t="s" s="4" r="A18">
        <v>109</v>
      </c>
      <c t="n" s="6" r="B18">
        <v>109203</v>
      </c>
      <c t="n" s="6" r="C18">
        <v>41880</v>
      </c>
    </row>
    <row spans="1:3" r="19">
      <c t="s" s="4" r="A19">
        <v>110</v>
      </c>
      <c t="n" s="7" r="B19">
        <v>24110</v>
      </c>
      <c t="n" s="6" r="C19">
        <v>-32311</v>
      </c>
    </row>
    <row spans="1:3" r="20">
      <c t="s" s="4" r="A20">
        <v>111</v>
      </c>
      <c t="s" s="4" r="B20">
        <v>35</v>
      </c>
      <c t="n" s="7" r="C20">
        <v>32311</v>
      </c>
    </row>
    <row spans="1:3" r="21">
      <c t="s" s="4" r="A21">
        <v>112</v>
      </c>
      <c t="n" s="7" r="B21">
        <v>24110</v>
      </c>
      <c t="s" s="4" r="C21">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13</v>
      </c>
      <c t="s" s="2" r="B1">
        <v>1</v>
      </c>
    </row>
    <row spans="1:2" r="2">
      <c t="s" s="2" r="B2">
        <v>2</v>
      </c>
    </row>
    <row spans="1:2" r="3">
      <c t="s" s="3" r="A3">
        <v>114</v>
      </c>
    </row>
    <row spans="1:2" r="4">
      <c t="s" s="4" r="A4">
        <v>115</v>
      </c>
      <c t="s" s="4" r="B4">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17</v>
      </c>
      <c t="s" s="2" r="B1">
        <v>1</v>
      </c>
    </row>
    <row spans="1:2" r="2">
      <c t="s" s="2" r="B2">
        <v>2</v>
      </c>
    </row>
    <row spans="1:2" r="3">
      <c t="s" s="3" r="A3">
        <v>114</v>
      </c>
    </row>
    <row spans="1:2" r="4">
      <c t="s" s="4" r="A4">
        <v>118</v>
      </c>
      <c t="s" s="4" r="B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20</v>
      </c>
      <c t="s" s="2" r="B1">
        <v>1</v>
      </c>
    </row>
    <row spans="1:2" r="2">
      <c t="s" s="2" r="B2">
        <v>2</v>
      </c>
    </row>
    <row spans="1:2" r="3">
      <c t="s" s="3" r="A3">
        <v>114</v>
      </c>
    </row>
    <row spans="1:2" r="4">
      <c t="s" s="4" r="A4">
        <v>121</v>
      </c>
      <c t="s" s="4" r="B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BALANCE SHEETS</vt:lpstr>
      <vt:lpstr>BALANCE SHEETS (Parenthetical)</vt:lpstr>
      <vt:lpstr>STATEMENTS OF OPERATIONS</vt:lpstr>
      <vt:lpstr>STATEMENT OF STOCKHOLDERS' EQUI</vt:lpstr>
      <vt:lpstr>STATEMENTS OF CASH FLOWS</vt:lpstr>
      <vt:lpstr>NATURE OF BUSINESS AND BASIS OF</vt:lpstr>
      <vt:lpstr>SUMMARY OF SIGNIFICANT ACCOUNTI</vt:lpstr>
      <vt:lpstr>WORKING INTEREST IN OIL &amp; GAS L</vt:lpstr>
      <vt:lpstr>INTANGIBLE ASSETS, NET</vt:lpstr>
      <vt:lpstr>STOCKHOLDERS' EQUITY</vt:lpstr>
      <vt:lpstr>INCOME TAXES</vt:lpstr>
      <vt:lpstr>RELATED PARTY TRANSACTIONS</vt:lpstr>
      <vt:lpstr>SUBSEQUENT EVENTS</vt:lpstr>
      <vt:lpstr>SUMMARY OF SIGNIFICANT ACCOUN15</vt:lpstr>
      <vt:lpstr>SUMMARY OF SIGNIFICANT ACCOUN16</vt:lpstr>
      <vt:lpstr>INTANGIBLE ASSETS, NET (Tables)</vt:lpstr>
      <vt:lpstr>STOCKHOLDER'S EQUITY (Tables)</vt:lpstr>
      <vt:lpstr>INCOME TAXES (Tables)</vt:lpstr>
      <vt:lpstr>RELATED PARTY TRANSACTIONS (Tab</vt:lpstr>
      <vt:lpstr>SUMMARY OF SIGNIFICANT ACCOUN21</vt:lpstr>
      <vt:lpstr>SUMMARY OF SIGNIFICANT ACCOUN22</vt:lpstr>
      <vt:lpstr>INTANGIBLE ASSETS, NET (Details</vt:lpstr>
      <vt:lpstr>INTANGIBLE ASSETS, NET (Detai24</vt:lpstr>
      <vt:lpstr>INTANGIBLE ASSETS, NET (Detai25</vt:lpstr>
      <vt:lpstr>STOCKHOLDER'S EQUITY (Details)</vt:lpstr>
      <vt:lpstr>INCOME TAXES (Details)</vt:lpstr>
      <vt:lpstr>INCOME TAXES (Details 1)</vt:lpstr>
      <vt:lpstr>INCOME TAXES (Details Narrative</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2:48:29Z</dcterms:created>
  <dcterms:modified xmlns:dcterms="http://purl.org/dc/terms/" xmlns:xsi="http://www.w3.org/2001/XMLSchema-instance" xsi:type="dcterms:W3CDTF">2016-05-04T12:48:29Z</dcterms:modified>
  <dc:title xmlns:dc="http://purl.org/dc/elements/1.1/">Untitled</dc:title>
  <dc:description xmlns:dc="http://purl.org/dc/elements/1.1/"/>
  <dc:subject xmlns:dc="http://purl.org/dc/elements/1.1/"/>
  <cp:keywords/>
  <cp:category/>
</cp:coreProperties>
</file>